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7</t>
        </is>
      </c>
    </row>
    <row r="7">
      <c r="A7" s="4" t="inlineStr">
        <is>
          <t>Entity Central Index Key</t>
        </is>
      </c>
      <c r="B7" s="4" t="inlineStr">
        <is>
          <t>00008031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7</t>
        </is>
      </c>
    </row>
    <row r="7">
      <c r="A7" s="4" t="inlineStr">
        <is>
          <t>Entity Central Index Key</t>
        </is>
      </c>
      <c r="B7" s="4" t="inlineStr">
        <is>
          <t>00008031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PGIM Jennison Valu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Jennison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BE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Jennison Value Fund—Class A $46 0.89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89</v>
      </c>
    </row>
    <row r="23">
      <c r="A23" s="4" t="inlineStr">
        <is>
          <t>Net Assets</t>
        </is>
      </c>
      <c r="B23" s="5" t="n">
        <v>642129067</v>
      </c>
    </row>
    <row r="24">
      <c r="A24" s="4" t="inlineStr">
        <is>
          <t>Holdings Count | Holdings</t>
        </is>
      </c>
      <c r="B24" s="7" t="n">
        <v>60</v>
      </c>
    </row>
    <row r="25">
      <c r="A25" s="4" t="inlineStr">
        <is>
          <t>Investment Company, Portfolio Turnover</t>
        </is>
      </c>
      <c r="B25" s="8" t="n">
        <v>0.23</v>
      </c>
    </row>
    <row r="26">
      <c r="A26" s="4" t="inlineStr">
        <is>
          <t>Additional Fund Statistics [Text Block]</t>
        </is>
      </c>
      <c r="B26" s="4" t="inlineStr">
        <is>
          <t>WHAT ARE SOME KEY FUND STATI S  
Fund’s net assets $ 642,129,067
Number of fund holdings 60
Portfolio turnover rate for the period 23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2/28/2025?  
Industry Classification % of Net Assets
Banks 14.0%
Oil, Gas &amp; Consumable Fuels 9.5%
Aerospace &amp; Defense 6.5%
Insurance 5.8%
Multi-Utilities 5.1%
Capital Markets 5.0%
Pharmaceuticals 4.8%
Software 4.5%
Consumer Staples Distribution &amp; Retail 3.7%
Biotechnology 3.7%
Interactive Media &amp; Services 2.7%
Chemicals 2.7%
Machinery 2.6%
Semiconductors &amp; Semiconductor Equipment 2.5%
Communications Equipment 2.1%
Automobiles 1.8%
Technology Hardware, Storage &amp; Peripherals 1.7%
Specialized REITs 1.6%
Industrial Conglomerates 1.5%
Industry Classification % of Net Assets
Hotels, Restaurants &amp; Leisure 1.5%
Personal Care Products 1.5%
Building Products 1.5%
Affiliated Mutual Fund - Short-Term Investment 1.4%
Ground Transportation 1.3%
Specialty Retail 1.3%
Health Care Equipment &amp; Supplies 1.3%
Residential REITs 1.2%
Health Care Providers &amp; Services 1.2%
Passenger Airlines 1.2%
Beverages 1.1%
Industrial REITs 1.0%
Entertainment 1.0%
Electric Utilities 1.0%
Household Durables 0.8%
100.1%
Liabilities in excess of other assets (0.1)%
100.0%</t>
        </is>
      </c>
    </row>
    <row r="28">
      <c r="A28" s="4" t="inlineStr">
        <is>
          <t>PGIM Jennison Value Fund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Jennison Value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PEIC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period of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36">
      <c r="A36" s="4" t="inlineStr">
        <is>
          <t>Additional Information Phone Number</t>
        </is>
      </c>
      <c r="B36" s="4" t="inlineStr">
        <is>
          <t>(800) 225-1852 or (973) 367-3529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 (Based on a hypothetical $10,000 investment)  
Costs of a $10,000 investment Costs paid as a percentage of a $10,000 investment
PGIM Jennison Value Fund—Class C $93 1.82%</t>
        </is>
      </c>
    </row>
    <row r="39">
      <c r="A39" s="4" t="inlineStr">
        <is>
          <t>Expenses Paid, Amount</t>
        </is>
      </c>
      <c r="B39" s="5" t="n">
        <v>93</v>
      </c>
    </row>
    <row r="40">
      <c r="A40" s="4" t="inlineStr">
        <is>
          <t>Expense Ratio, Percent</t>
        </is>
      </c>
      <c r="B40" s="6" t="n">
        <v>0.0182</v>
      </c>
    </row>
    <row r="41">
      <c r="A41" s="4" t="inlineStr">
        <is>
          <t>Net Assets</t>
        </is>
      </c>
      <c r="B41" s="5" t="n">
        <v>642129067</v>
      </c>
    </row>
    <row r="42">
      <c r="A42" s="4" t="inlineStr">
        <is>
          <t>Holdings Count | Holdings</t>
        </is>
      </c>
      <c r="B42" s="7" t="n">
        <v>60</v>
      </c>
    </row>
    <row r="43">
      <c r="A43" s="4" t="inlineStr">
        <is>
          <t>Investment Company, Portfolio Turnover</t>
        </is>
      </c>
      <c r="B43" s="8" t="n">
        <v>0.23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2/28/2025?  
Fund’s net assets $ 642,129,067
Number of fund holdings 60
Portfolio turnover rate for the period 23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2/28/2025?  
Industry Classification % of Net Assets
Banks 14.0%
Oil, Gas &amp; Consumable Fuels 9.5%
Aerospace &amp; Defense 6.5%
Insurance 5.8%
Multi-Utilities 5.1%
Capital Markets 5.0%
Pharmaceuticals 4.8%
Software 4.5%
Consumer Staples Distribution &amp; Retail 3.7%
Biotechnology 3.7%
Interactive Media &amp; Services 2.7%
Chemicals 2.7%
Machinery 2.6%
Semiconductors &amp; Semiconductor Equipment 2.5%
Communications Equipment 2.1%
Automobiles 1.8%
Technology Hardware, Storage &amp; Peripherals 1.7%
Specialized REITs 1.6%
Industrial Conglomerates 1.5%
Industry Classification % of Net Assets
Hotels, Restaurants &amp; Leisure 1.5%
Personal Care Products 1.5%
Building Products 1.5%
Affiliated Mutual Fund - Short-Term Investment 1.4%
Ground Transportation 1.3%
Specialty Retail 1.3%
Health Care Equipment &amp; Supplies 1.3%
Residential REITs 1.2%
Health Care Providers &amp; Services 1.2%
Passenger Airlines 1.2%
Beverages 1.1%
Industrial REITs 1.0%
Entertainment 1.0%
Electric Utilities 1.0%
Household Durables 0.8%
100.1%
Liabilities in excess of other assets (0.1)%
100.0%</t>
        </is>
      </c>
    </row>
    <row r="46">
      <c r="A46" s="4" t="inlineStr">
        <is>
          <t>PGIM Jennison Value Fund - Class R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Jennison Value Fund</t>
        </is>
      </c>
    </row>
    <row r="49">
      <c r="A49" s="4" t="inlineStr">
        <is>
          <t>Class Name</t>
        </is>
      </c>
      <c r="B49" s="4" t="inlineStr">
        <is>
          <t>Class R</t>
        </is>
      </c>
    </row>
    <row r="50">
      <c r="A50" s="4" t="inlineStr">
        <is>
          <t>Trading Symbol</t>
        </is>
      </c>
      <c r="B50" s="4" t="inlineStr">
        <is>
          <t>JDVR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period of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54">
      <c r="A54" s="4" t="inlineStr">
        <is>
          <t>Additional Information Phone Number</t>
        </is>
      </c>
      <c r="B54" s="4" t="inlineStr">
        <is>
          <t>(800) 225-1852 or (973) 367-3529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
PGIM Jennison Value Fund—Class R $60 1.18%</t>
        </is>
      </c>
    </row>
    <row r="57">
      <c r="A57" s="4" t="inlineStr">
        <is>
          <t>Expenses Paid, Amount</t>
        </is>
      </c>
      <c r="B57" s="5" t="n">
        <v>60</v>
      </c>
    </row>
    <row r="58">
      <c r="A58" s="4" t="inlineStr">
        <is>
          <t>Expense Ratio, Percent</t>
        </is>
      </c>
      <c r="B58" s="6" t="n">
        <v>0.0118</v>
      </c>
    </row>
    <row r="59">
      <c r="A59" s="4" t="inlineStr">
        <is>
          <t>Net Assets</t>
        </is>
      </c>
      <c r="B59" s="5" t="n">
        <v>642129067</v>
      </c>
    </row>
    <row r="60">
      <c r="A60" s="4" t="inlineStr">
        <is>
          <t>Holdings Count | Holdings</t>
        </is>
      </c>
      <c r="B60" s="7" t="n">
        <v>60</v>
      </c>
    </row>
    <row r="61">
      <c r="A61" s="4" t="inlineStr">
        <is>
          <t>Investment Company, Portfolio Turnover</t>
        </is>
      </c>
      <c r="B61" s="8" t="n">
        <v>0.23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2/28/2025?  
Fund’s net assets $ 642,129,067
Number of fund holdings 60
Portfolio turnover rate for the period 23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2/28/2025?  
Industry Classification % of Net Assets
Banks 14.0%
Oil, Gas &amp; Consumable Fuels 9.5%
Aerospace &amp; Defense 6.5%
Insurance 5.8%
Multi-Utilities 5.1%
Capital Markets 5.0%
Pharmaceuticals 4.8%
Software 4.5%
Consumer Staples Distribution &amp; Retail 3.7%
Biotechnology 3.7%
Interactive Media &amp; Services 2.7%
Chemicals 2.7%
Machinery 2.6%
Semiconductors &amp; Semiconductor Equipment 2.5%
Communications Equipment 2.1%
Automobiles 1.8%
Technology Hardware, Storage &amp; Peripherals 1.7%
Specialized REITs 1.6%
Industrial Conglomerates 1.5%
Industry Classification % of Net Assets
Hotels, Restaurants &amp; Leisure 1.5%
Personal Care Products 1.5%
Building Products 1.5%
Affiliated Mutual Fund - Short-Term Investment 1.4%
Ground Transportation 1.3%
Specialty Retail 1.3%
Health Care Equipment &amp; Supplies 1.3%
Residential REITs 1.2%
Health Care Providers &amp; Services 1.2%
Passenger Airlines 1.2%
Beverages 1.1%
Industrial REITs 1.0%
Entertainment 1.0%
Electric Utilities 1.0%
Household Durables 0.8%
100.1%
Liabilities in excess of other assets (0.1)%
100.0%</t>
        </is>
      </c>
    </row>
    <row r="64">
      <c r="A64" s="4" t="inlineStr">
        <is>
          <t>PGIM Jennison Value Fund - Class Z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Jennison Value Fund</t>
        </is>
      </c>
    </row>
    <row r="67">
      <c r="A67" s="4" t="inlineStr">
        <is>
          <t>Class Name</t>
        </is>
      </c>
      <c r="B67" s="4" t="inlineStr">
        <is>
          <t>Class Z</t>
        </is>
      </c>
    </row>
    <row r="68">
      <c r="A68" s="4" t="inlineStr">
        <is>
          <t>Trading Symbol</t>
        </is>
      </c>
      <c r="B68" s="4" t="inlineStr">
        <is>
          <t>PEIZ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period of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72">
      <c r="A72" s="4" t="inlineStr">
        <is>
          <t>Additional Information Phone Number</t>
        </is>
      </c>
      <c r="B72" s="4" t="inlineStr">
        <is>
          <t>(800) 225-1852 or (973) 367-3529</t>
        </is>
      </c>
    </row>
    <row r="73">
      <c r="A73" s="4" t="inlineStr">
        <is>
          <t>Additional Information Website</t>
        </is>
      </c>
      <c r="B73" s="4" t="inlineStr">
        <is>
          <t>pgim.com/investments/mutual-funds/prospectuses-fact-shee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 
Costs of a $10,000 investment Costs paid as a percentage of a $10,000 investment
PGIM Jennison Value Fund—Class Z $26 0.50%</t>
        </is>
      </c>
    </row>
    <row r="75">
      <c r="A75" s="4" t="inlineStr">
        <is>
          <t>Expenses Paid, Amount</t>
        </is>
      </c>
      <c r="B75" s="5" t="n">
        <v>26</v>
      </c>
    </row>
    <row r="76">
      <c r="A76" s="4" t="inlineStr">
        <is>
          <t>Expense Ratio, Percent</t>
        </is>
      </c>
      <c r="B76" s="6" t="n">
        <v>0.005</v>
      </c>
    </row>
    <row r="77">
      <c r="A77" s="4" t="inlineStr">
        <is>
          <t>Net Assets</t>
        </is>
      </c>
      <c r="B77" s="5" t="n">
        <v>642129067</v>
      </c>
    </row>
    <row r="78">
      <c r="A78" s="4" t="inlineStr">
        <is>
          <t>Holdings Count | Holdings</t>
        </is>
      </c>
      <c r="B78" s="7" t="n">
        <v>60</v>
      </c>
    </row>
    <row r="79">
      <c r="A79" s="4" t="inlineStr">
        <is>
          <t>Investment Company, Portfolio Turnover</t>
        </is>
      </c>
      <c r="B79" s="8" t="n">
        <v>0.23</v>
      </c>
    </row>
    <row r="80">
      <c r="A80" s="4" t="inlineStr">
        <is>
          <t>Additional Fund Statistics [Text Block]</t>
        </is>
      </c>
      <c r="B80" s="4" t="inlineStr">
        <is>
          <t>WHAT ARE SOME KEY FUND STATISTICS AS OF 2/28/2025?  
Fund’s net assets $ 642,129,067
Number of fund holdings 60
Portfolio turnover rate for the period 23%</t>
        </is>
      </c>
    </row>
    <row r="81">
      <c r="A81" s="4" t="inlineStr">
        <is>
          <t>Holdings [Text Block]</t>
        </is>
      </c>
      <c r="B81" s="4" t="inlineStr">
        <is>
          <t xml:space="preserve">WHAT ARE SOME CHARACTERISTICS OF THE FUND’S HOLDINGS AS OF 2/28/2025?  
Industry Classification % of Net Assets
Banks 14.0%
Oil, Gas &amp; Consumable Fuels 9.5%
Aerospace &amp; Defense 6.5%
Insurance 5.8%
Multi-Utilities 5.1%
Capital Markets 5.0%
Pharmaceuticals 4.8%
Software 4.5%
Consumer Staples Distribution &amp; Retail 3.7%
Biotechnology 3.7%
Interactive Media &amp; Services 2.7%
Chemicals 2.7%
Machinery 2.6%
Semiconductors &amp; Semiconductor Equipment 2.5%
Communications Equipment 2.1%
Automobiles 1.8%
Technology Hardware, Storage &amp; Peripherals 1.7%
Specialized REITs 1.6%
Industrial Conglomerates 1.5%
Industry Classification % of Net Assets
Hotels, Restaurants &amp; Leisure 1.5%
Personal Care Products 1.5%
Building Products 1.5%
Affiliated Mutual Fund - Short-Term Investment 1.4%
Ground Transportation 1.3%
Specialty Retail 1.3%
Health Care Equipment &amp; Supplies 1.3%
Residential REITs 1.2%
Health Care Providers &amp; Services 1.2%
Passenger Airlines 1.2%
Beverages 1.1%
Industrial REITs 1.0%
Entertainment 1.0%
Electric Utilities 1.0%
Household Durables 0.8%
100.1%
Liabilities in excess of other assets (0.1)%
100.0% </t>
        </is>
      </c>
    </row>
    <row r="82">
      <c r="A82" s="4" t="inlineStr">
        <is>
          <t>PGIM Jennison Value Fund - Class R6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PGIM Jennison Value Fund</t>
        </is>
      </c>
    </row>
    <row r="85">
      <c r="A85" s="4" t="inlineStr">
        <is>
          <t>Class Name</t>
        </is>
      </c>
      <c r="B85" s="4" t="inlineStr">
        <is>
          <t>Class R6</t>
        </is>
      </c>
    </row>
    <row r="86">
      <c r="A86" s="4" t="inlineStr">
        <is>
          <t>Trading Symbol</t>
        </is>
      </c>
      <c r="B86" s="4" t="inlineStr">
        <is>
          <t>PJVQX</t>
        </is>
      </c>
    </row>
    <row r="87">
      <c r="A87" s="4" t="inlineStr">
        <is>
          <t>Annual or Semi-Annual Statement [Text Block]</t>
        </is>
      </c>
      <c r="B87" s="4" t="inlineStr">
        <is>
          <t>This semiannual shareholder report period of September 1, 2024 to February 28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90">
      <c r="A90" s="4" t="inlineStr">
        <is>
          <t>Additional Information Phone Number</t>
        </is>
      </c>
      <c r="B90" s="4" t="inlineStr">
        <is>
          <t>(800) 225-1852 or (973) 367-3529</t>
        </is>
      </c>
    </row>
    <row r="91">
      <c r="A91" s="4" t="inlineStr">
        <is>
          <t>Additional Information Website</t>
        </is>
      </c>
      <c r="B91" s="4" t="inlineStr">
        <is>
          <t>pgim.com/investments/mutual-funds/prospectuses-fact-shee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 
Costs of a $10,000 investment Costs paid as a percentage of a $10,000 investment
PGIM Jennison Value Fund—Class R6 $26 0.50%</t>
        </is>
      </c>
    </row>
    <row r="93">
      <c r="A93" s="4" t="inlineStr">
        <is>
          <t>Expenses Paid, Amount</t>
        </is>
      </c>
      <c r="B93" s="5" t="n">
        <v>26</v>
      </c>
    </row>
    <row r="94">
      <c r="A94" s="4" t="inlineStr">
        <is>
          <t>Expense Ratio, Percent</t>
        </is>
      </c>
      <c r="B94" s="6" t="n">
        <v>0.005</v>
      </c>
    </row>
    <row r="95">
      <c r="A95" s="4" t="inlineStr">
        <is>
          <t>Net Assets</t>
        </is>
      </c>
      <c r="B95" s="5" t="n">
        <v>642129067</v>
      </c>
    </row>
    <row r="96">
      <c r="A96" s="4" t="inlineStr">
        <is>
          <t>Holdings Count | Holdings</t>
        </is>
      </c>
      <c r="B96" s="7" t="n">
        <v>60</v>
      </c>
    </row>
    <row r="97">
      <c r="A97" s="4" t="inlineStr">
        <is>
          <t>Investment Company, Portfolio Turnover</t>
        </is>
      </c>
      <c r="B97" s="8" t="n">
        <v>0.23</v>
      </c>
    </row>
    <row r="98">
      <c r="A98" s="4" t="inlineStr">
        <is>
          <t>Additional Fund Statistics [Text Block]</t>
        </is>
      </c>
      <c r="B98" s="4" t="inlineStr">
        <is>
          <t>WHAT ARE SOME KEY FUND STATISTICS AS OF 2/28/2025?  
Fund’s net assets $ 642,129,067
Number of fund holdings 60
Portfolio turnover rate for the period 23%</t>
        </is>
      </c>
    </row>
    <row r="99">
      <c r="A99" s="4" t="inlineStr">
        <is>
          <t>Holdings [Text Block]</t>
        </is>
      </c>
      <c r="B99" s="4" t="inlineStr">
        <is>
          <t>WHAT ARE SOME CHARACTERISTICS OF THE FUND’S HOLDINGS AS OF 2/28/2025?  
Industry Classification % of Net Assets
Banks 14.0%
Oil, Gas &amp; Consumable Fuels 9.5%
Aerospace &amp; Defense 6.5%
Insurance 5.8%
Multi-Utilities 5.1%
Capital Markets 5.0%
Pharmaceuticals 4.8%
Software 4.5%
Consumer Staples Distribution &amp; Retail 3.7%
Biotechnology 3.7%
Interactive Media &amp; Services 2.7%
Chemicals 2.7%
Machinery 2.6%
Semiconductors &amp; Semiconductor Equipment 2.5%
Communications Equipment 2.1%
Automobiles 1.8%
Technology Hardware, Storage &amp; Peripherals 1.7%
Specialized REITs 1.6%
Industrial Conglomerates 1.5%
Industry Classification % of Net Assets
Hotels, Restaurants &amp; Leisure 1.5%
Personal Care Products 1.5%
Building Products 1.5%
Affiliated Mutual Fund - Short-Term Investment 1.4%
Ground Transportation 1.3%
Specialty Retail 1.3%
Health Care Equipment &amp; Supplies 1.3%
Residential REITs 1.2%
Health Care Providers &amp; Services 1.2%
Passenger Airlines 1.2%
Beverages 1.1%
Industrial REITs 1.0%
Entertainment 1.0%
Electric Utilities 1.0%
Household Durables 0.8%
100.1%
Liabilities in excess of other assets (0.1)%
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PGIM Jennison Value Fund -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PGIM Jennison Value Fund - Class A | Bank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4</v>
      </c>
    </row>
    <row r="8">
      <c r="A8" s="4" t="inlineStr">
        <is>
          <t>PGIM Jennison Value Fund - Class A | Oil, Gas &amp; Consumable Fue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5</v>
      </c>
    </row>
    <row r="11">
      <c r="A11" s="4" t="inlineStr">
        <is>
          <t>PGIM Jennison Value Fund - Class A | Aerospace &amp; Defens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5</v>
      </c>
    </row>
    <row r="14">
      <c r="A14" s="4" t="inlineStr">
        <is>
          <t>PGIM Jennison Value Fund - Class A | Insurance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8</v>
      </c>
    </row>
    <row r="17">
      <c r="A17" s="4" t="inlineStr">
        <is>
          <t>PGIM Jennison Value Fund - Class A | Multi-Util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1</v>
      </c>
    </row>
    <row r="20">
      <c r="A20" s="4" t="inlineStr">
        <is>
          <t>PGIM Jennison Value Fund - Class A | Capital Marke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5</v>
      </c>
    </row>
    <row r="23">
      <c r="A23" s="4" t="inlineStr">
        <is>
          <t>PGIM Jennison Value Fund - Class A | Pharmaceutical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PGIM Jennison Value Fund - Class A | Softwar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5</v>
      </c>
    </row>
    <row r="29">
      <c r="A29" s="4" t="inlineStr">
        <is>
          <t>PGIM Jennison Value Fund - Class A | Consumer Staples Distribution &amp; Retail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PGIM Jennison Value Fund - Class A | Bio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7</v>
      </c>
    </row>
    <row r="35">
      <c r="A35" s="4" t="inlineStr">
        <is>
          <t>PGIM Jennison Value Fund - Class A | Interactive Media &amp; Servic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7</v>
      </c>
    </row>
    <row r="38">
      <c r="A38" s="4" t="inlineStr">
        <is>
          <t>PGIM Jennison Value Fund - Class A | Chemical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7</v>
      </c>
    </row>
    <row r="41">
      <c r="A41" s="4" t="inlineStr">
        <is>
          <t>PGIM Jennison Value Fund - Class A | Machine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6</v>
      </c>
    </row>
    <row r="44">
      <c r="A44" s="4" t="inlineStr">
        <is>
          <t>PGIM Jennison Value Fund - Class A | Semiconductors &amp; Semiconductor Equipment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5</v>
      </c>
    </row>
    <row r="47">
      <c r="A47" s="4" t="inlineStr">
        <is>
          <t>PGIM Jennison Value Fund - Class A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1</v>
      </c>
    </row>
    <row r="50">
      <c r="A50" s="4" t="inlineStr">
        <is>
          <t>PGIM Jennison Value Fund - Class A | Automotiv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8</v>
      </c>
    </row>
    <row r="53">
      <c r="A53" s="4" t="inlineStr">
        <is>
          <t>PGIM Jennison Value Fund - Class A | Technology Hardware, Storage &amp; Peripher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PGIM Jennison Value Fund - Class A | Specialized REI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PGIM Jennison Value Fund - Class A | Industrial Conglomerat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5</v>
      </c>
    </row>
    <row r="62">
      <c r="A62" s="4" t="inlineStr">
        <is>
          <t>PGIM Jennison Value Fund - Class A | Hotels, Restaurants &amp; Leisu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PGIM Jennison Value Fund - Class A | Personal Care Produc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5</v>
      </c>
    </row>
    <row r="68">
      <c r="A68" s="4" t="inlineStr">
        <is>
          <t>PGIM Jennison Value Fund - Class A | Building Produc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5</v>
      </c>
    </row>
    <row r="71">
      <c r="A71" s="4" t="inlineStr">
        <is>
          <t>PGIM Jennison Value Fund - Class A | Affiliated Mutual Fund - Short-Term Investmen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</row>
    <row r="74">
      <c r="A74" s="4" t="inlineStr">
        <is>
          <t>PGIM Jennison Value Fund - Class A | Ground Transportation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3</v>
      </c>
    </row>
    <row r="77">
      <c r="A77" s="4" t="inlineStr">
        <is>
          <t>PGIM Jennison Value Fund - Class A | Specialty Retail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3</v>
      </c>
    </row>
    <row r="80">
      <c r="A80" s="4" t="inlineStr">
        <is>
          <t>PGIM Jennison Value Fund - Class A | Health Care Equipment &amp; Suppl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3</v>
      </c>
    </row>
    <row r="83">
      <c r="A83" s="4" t="inlineStr">
        <is>
          <t>PGIM Jennison Value Fund - Class A | Residential REI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2</v>
      </c>
    </row>
    <row r="86">
      <c r="A86" s="4" t="inlineStr">
        <is>
          <t>PGIM Jennison Value Fund - Class A | Health Care Providers &amp; Servic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2</v>
      </c>
    </row>
    <row r="89">
      <c r="A89" s="4" t="inlineStr">
        <is>
          <t>PGIM Jennison Value Fund - Class A | Passenger Airlin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PGIM Jennison Value Fund - Class A | Beverag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1</v>
      </c>
    </row>
    <row r="95">
      <c r="A95" s="4" t="inlineStr">
        <is>
          <t>PGIM Jennison Value Fund - Class A | Industrial REI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PGIM Jennison Value Fund - Class A | Entertainment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PGIM Jennison Value Fund - Class A | Electric Util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PGIM Jennison Value Fund - Class A | Household Durabl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</v>
      </c>
    </row>
    <row r="107">
      <c r="A107" s="4" t="inlineStr">
        <is>
          <t>PGIM Jennison Value Fund - Class A | Total Before Liabilities in Excess of Other Asse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1.001</v>
      </c>
    </row>
    <row r="110">
      <c r="A110" s="4" t="inlineStr">
        <is>
          <t>PGIM Jennison Value Fund - Class A | Liabilities in Excess of Other Asse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4" t="inlineStr">
        <is>
          <t>(0.10%)</t>
        </is>
      </c>
    </row>
    <row r="113">
      <c r="A113" s="4" t="inlineStr">
        <is>
          <t>PGIM Jennison Value Fund - Class C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1</v>
      </c>
    </row>
    <row r="116">
      <c r="A116" s="4" t="inlineStr">
        <is>
          <t>PGIM Jennison Value Fund - Class C | Bank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4</v>
      </c>
    </row>
    <row r="119">
      <c r="A119" s="4" t="inlineStr">
        <is>
          <t>PGIM Jennison Value Fund - Class C | Oil, Gas &amp; Consumable Fue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95</v>
      </c>
    </row>
    <row r="122">
      <c r="A122" s="4" t="inlineStr">
        <is>
          <t>PGIM Jennison Value Fund - Class C | Aerospace &amp; Defens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5</v>
      </c>
    </row>
    <row r="125">
      <c r="A125" s="4" t="inlineStr">
        <is>
          <t>PGIM Jennison Value Fund - Class C | Insuranc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8</v>
      </c>
    </row>
    <row r="128">
      <c r="A128" s="4" t="inlineStr">
        <is>
          <t>PGIM Jennison Value Fund - Class C | Multi-Util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1</v>
      </c>
    </row>
    <row r="131">
      <c r="A131" s="4" t="inlineStr">
        <is>
          <t>PGIM Jennison Value Fund - Class C | Capital Marke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5</v>
      </c>
    </row>
    <row r="134">
      <c r="A134" s="4" t="inlineStr">
        <is>
          <t>PGIM Jennison Value Fund - Class C | Pharmaceutic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8</v>
      </c>
    </row>
    <row r="137">
      <c r="A137" s="4" t="inlineStr">
        <is>
          <t>PGIM Jennison Value Fund - Class C | Softwar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5</v>
      </c>
    </row>
    <row r="140">
      <c r="A140" s="4" t="inlineStr">
        <is>
          <t>PGIM Jennison Value Fund - Class C | Consumer Staples Distribution &amp; Retail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7</v>
      </c>
    </row>
    <row r="143">
      <c r="A143" s="4" t="inlineStr">
        <is>
          <t>PGIM Jennison Value Fund - Class C | Biotechnolog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7</v>
      </c>
    </row>
    <row r="146">
      <c r="A146" s="4" t="inlineStr">
        <is>
          <t>PGIM Jennison Value Fund - Class C | Interactive Media &amp; Servic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</row>
    <row r="149">
      <c r="A149" s="4" t="inlineStr">
        <is>
          <t>PGIM Jennison Value Fund - Class C | Chemical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7</v>
      </c>
    </row>
    <row r="152">
      <c r="A152" s="4" t="inlineStr">
        <is>
          <t>PGIM Jennison Value Fund - Class C | Machiner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6</v>
      </c>
    </row>
    <row r="155">
      <c r="A155" s="4" t="inlineStr">
        <is>
          <t>PGIM Jennison Value Fund - Class C | Semiconductors &amp; Semiconductor Equipmen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</row>
    <row r="158">
      <c r="A158" s="4" t="inlineStr">
        <is>
          <t>PGIM Jennison Value Fund - Class C | Communication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1</v>
      </c>
    </row>
    <row r="161">
      <c r="A161" s="4" t="inlineStr">
        <is>
          <t>PGIM Jennison Value Fund - Class C | Automotive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8</v>
      </c>
    </row>
    <row r="164">
      <c r="A164" s="4" t="inlineStr">
        <is>
          <t>PGIM Jennison Value Fund - Class C | Technology Hardware, Storage &amp; Peripheral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7</v>
      </c>
    </row>
    <row r="167">
      <c r="A167" s="4" t="inlineStr">
        <is>
          <t>PGIM Jennison Value Fund - Class C | Specialized REI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6</v>
      </c>
    </row>
    <row r="170">
      <c r="A170" s="4" t="inlineStr">
        <is>
          <t>PGIM Jennison Value Fund - Class C | Industrial Conglomerat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5</v>
      </c>
    </row>
    <row r="173">
      <c r="A173" s="4" t="inlineStr">
        <is>
          <t>PGIM Jennison Value Fund - Class C | Hotels, Restaurants &amp; Leisur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5</v>
      </c>
    </row>
    <row r="176">
      <c r="A176" s="4" t="inlineStr">
        <is>
          <t>PGIM Jennison Value Fund - Class C | Personal Care Produc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5</v>
      </c>
    </row>
    <row r="179">
      <c r="A179" s="4" t="inlineStr">
        <is>
          <t>PGIM Jennison Value Fund - Class C | Building Produc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5</v>
      </c>
    </row>
    <row r="182">
      <c r="A182" s="4" t="inlineStr">
        <is>
          <t>PGIM Jennison Value Fund - Class C | Affiliated Mutual Fund - Short-Term Investment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4</v>
      </c>
    </row>
    <row r="185">
      <c r="A185" s="4" t="inlineStr">
        <is>
          <t>PGIM Jennison Value Fund - Class C | Ground Transportation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3</v>
      </c>
    </row>
    <row r="188">
      <c r="A188" s="4" t="inlineStr">
        <is>
          <t>PGIM Jennison Value Fund - Class C | Specialty Retail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3</v>
      </c>
    </row>
    <row r="191">
      <c r="A191" s="4" t="inlineStr">
        <is>
          <t>PGIM Jennison Value Fund - Class C | Health Care Equipment &amp; Suppl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3</v>
      </c>
    </row>
    <row r="194">
      <c r="A194" s="4" t="inlineStr">
        <is>
          <t>PGIM Jennison Value Fund - Class C | Residential REI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2</v>
      </c>
    </row>
    <row r="197">
      <c r="A197" s="4" t="inlineStr">
        <is>
          <t>PGIM Jennison Value Fund - Class C | Health Care Providers &amp; Servic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2</v>
      </c>
    </row>
    <row r="200">
      <c r="A200" s="4" t="inlineStr">
        <is>
          <t>PGIM Jennison Value Fund - Class C | Passenger Airlin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2</v>
      </c>
    </row>
    <row r="203">
      <c r="A203" s="4" t="inlineStr">
        <is>
          <t>PGIM Jennison Value Fund - Class C | Beverag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1</v>
      </c>
    </row>
    <row r="206">
      <c r="A206" s="4" t="inlineStr">
        <is>
          <t>PGIM Jennison Value Fund - Class C | Industrial REI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  <row r="209">
      <c r="A209" s="4" t="inlineStr">
        <is>
          <t>PGIM Jennison Value Fund - Class C | Entertainment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</v>
      </c>
    </row>
    <row r="212">
      <c r="A212" s="4" t="inlineStr">
        <is>
          <t>PGIM Jennison Value Fund - Class C | Electric Util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</v>
      </c>
    </row>
    <row r="215">
      <c r="A215" s="4" t="inlineStr">
        <is>
          <t>PGIM Jennison Value Fund - Class C | Household Durabl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8</v>
      </c>
    </row>
    <row r="218">
      <c r="A218" s="4" t="inlineStr">
        <is>
          <t>PGIM Jennison Value Fund - Class C | Total Before Liabilities in Excess of Other Asset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1.001</v>
      </c>
    </row>
    <row r="221">
      <c r="A221" s="4" t="inlineStr">
        <is>
          <t>PGIM Jennison Value Fund - Class C | Liabilities in Excess of Other Asset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4" t="inlineStr">
        <is>
          <t>(0.10%)</t>
        </is>
      </c>
    </row>
    <row r="224">
      <c r="A224" s="4" t="inlineStr">
        <is>
          <t>PGIM Jennison Value Fund - Class 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1</v>
      </c>
    </row>
    <row r="227">
      <c r="A227" s="4" t="inlineStr">
        <is>
          <t>PGIM Jennison Value Fund - Class R | Bank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4</v>
      </c>
    </row>
    <row r="230">
      <c r="A230" s="4" t="inlineStr">
        <is>
          <t>PGIM Jennison Value Fund - Class R | Oil, Gas &amp; Consumable Fuel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95</v>
      </c>
    </row>
    <row r="233">
      <c r="A233" s="4" t="inlineStr">
        <is>
          <t>PGIM Jennison Value Fund - Class R | Aerospace &amp; Defense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5</v>
      </c>
    </row>
    <row r="236">
      <c r="A236" s="4" t="inlineStr">
        <is>
          <t>PGIM Jennison Value Fund - Class R | Insurance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8</v>
      </c>
    </row>
    <row r="239">
      <c r="A239" s="4" t="inlineStr">
        <is>
          <t>PGIM Jennison Value Fund - Class R | Multi-Ut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1</v>
      </c>
    </row>
    <row r="242">
      <c r="A242" s="4" t="inlineStr">
        <is>
          <t>PGIM Jennison Value Fund - Class R | Capital Market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5</v>
      </c>
    </row>
    <row r="245">
      <c r="A245" s="4" t="inlineStr">
        <is>
          <t>PGIM Jennison Value Fund - Class R | Pharmaceutical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8</v>
      </c>
    </row>
    <row r="248">
      <c r="A248" s="4" t="inlineStr">
        <is>
          <t>PGIM Jennison Value Fund - Class R | Software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5</v>
      </c>
    </row>
    <row r="251">
      <c r="A251" s="4" t="inlineStr">
        <is>
          <t>PGIM Jennison Value Fund - Class R | Consumer Staples Distribution &amp; Retail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7</v>
      </c>
    </row>
    <row r="254">
      <c r="A254" s="4" t="inlineStr">
        <is>
          <t>PGIM Jennison Value Fund - Class R | Biotechnology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7</v>
      </c>
    </row>
    <row r="257">
      <c r="A257" s="4" t="inlineStr">
        <is>
          <t>PGIM Jennison Value Fund - Class R | Interactive Media &amp; Servic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7</v>
      </c>
    </row>
    <row r="260">
      <c r="A260" s="4" t="inlineStr">
        <is>
          <t>PGIM Jennison Value Fund - Class R | Chemical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7</v>
      </c>
    </row>
    <row r="263">
      <c r="A263" s="4" t="inlineStr">
        <is>
          <t>PGIM Jennison Value Fund - Class R | Machinery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6</v>
      </c>
    </row>
    <row r="266">
      <c r="A266" s="4" t="inlineStr">
        <is>
          <t>PGIM Jennison Value Fund - Class R | Semiconductors &amp; Semiconductor Equipment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5</v>
      </c>
    </row>
    <row r="269">
      <c r="A269" s="4" t="inlineStr">
        <is>
          <t>PGIM Jennison Value Fund - Class R | Communication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1</v>
      </c>
    </row>
    <row r="272">
      <c r="A272" s="4" t="inlineStr">
        <is>
          <t>PGIM Jennison Value Fund - Class R | Automotive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8</v>
      </c>
    </row>
    <row r="275">
      <c r="A275" s="4" t="inlineStr">
        <is>
          <t>PGIM Jennison Value Fund - Class R | Technology Hardware, Storage &amp; Peripheral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7</v>
      </c>
    </row>
    <row r="278">
      <c r="A278" s="4" t="inlineStr">
        <is>
          <t>PGIM Jennison Value Fund - Class R | Specialized REIT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6</v>
      </c>
    </row>
    <row r="281">
      <c r="A281" s="4" t="inlineStr">
        <is>
          <t>PGIM Jennison Value Fund - Class R | Industrial Conglomerat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5</v>
      </c>
    </row>
    <row r="284">
      <c r="A284" s="4" t="inlineStr">
        <is>
          <t>PGIM Jennison Value Fund - Class R | Hotels, Restaurants &amp; Leisure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5</v>
      </c>
    </row>
    <row r="287">
      <c r="A287" s="4" t="inlineStr">
        <is>
          <t>PGIM Jennison Value Fund - Class R | Personal Care Product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5</v>
      </c>
    </row>
    <row r="290">
      <c r="A290" s="4" t="inlineStr">
        <is>
          <t>PGIM Jennison Value Fund - Class R | Building Product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5</v>
      </c>
    </row>
    <row r="293">
      <c r="A293" s="4" t="inlineStr">
        <is>
          <t>PGIM Jennison Value Fund - Class R | Affiliated Mutual Fund - Short-Term Investment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4</v>
      </c>
    </row>
    <row r="296">
      <c r="A296" s="4" t="inlineStr">
        <is>
          <t>PGIM Jennison Value Fund - Class R | Ground Transportation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3</v>
      </c>
    </row>
    <row r="299">
      <c r="A299" s="4" t="inlineStr">
        <is>
          <t>PGIM Jennison Value Fund - Class R | Specialty Retail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3</v>
      </c>
    </row>
    <row r="302">
      <c r="A302" s="4" t="inlineStr">
        <is>
          <t>PGIM Jennison Value Fund - Class R | Health Care Equipment &amp; Supplie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3</v>
      </c>
    </row>
    <row r="305">
      <c r="A305" s="4" t="inlineStr">
        <is>
          <t>PGIM Jennison Value Fund - Class R | Residential REIT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2</v>
      </c>
    </row>
    <row r="308">
      <c r="A308" s="4" t="inlineStr">
        <is>
          <t>PGIM Jennison Value Fund - Class R | Health Care Providers &amp; Servic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2</v>
      </c>
    </row>
    <row r="311">
      <c r="A311" s="4" t="inlineStr">
        <is>
          <t>PGIM Jennison Value Fund - Class R | Passenger Airlin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2</v>
      </c>
    </row>
    <row r="314">
      <c r="A314" s="4" t="inlineStr">
        <is>
          <t>PGIM Jennison Value Fund - Class R | Beverag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1</v>
      </c>
    </row>
    <row r="317">
      <c r="A317" s="4" t="inlineStr">
        <is>
          <t>PGIM Jennison Value Fund - Class R | Industrial REIT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1</v>
      </c>
    </row>
    <row r="320">
      <c r="A320" s="4" t="inlineStr">
        <is>
          <t>PGIM Jennison Value Fund - Class R | Entertainment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1</v>
      </c>
    </row>
    <row r="323">
      <c r="A323" s="4" t="inlineStr">
        <is>
          <t>PGIM Jennison Value Fund - Class R | Electric Util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1</v>
      </c>
    </row>
    <row r="326">
      <c r="A326" s="4" t="inlineStr">
        <is>
          <t>PGIM Jennison Value Fund - Class R | Household Durabl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8</v>
      </c>
    </row>
    <row r="329">
      <c r="A329" s="4" t="inlineStr">
        <is>
          <t>PGIM Jennison Value Fund - Class R | Total Before Liabilities in Excess of Other Asset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1.001</v>
      </c>
    </row>
    <row r="332">
      <c r="A332" s="4" t="inlineStr">
        <is>
          <t>PGIM Jennison Value Fund - Class R | Liabilities in Excess of Other Asset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4" t="inlineStr">
        <is>
          <t>(0.10%)</t>
        </is>
      </c>
    </row>
    <row r="335">
      <c r="A335" s="4" t="inlineStr">
        <is>
          <t>PGIM Jennison Value Fund - Class Z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1</v>
      </c>
    </row>
    <row r="338">
      <c r="A338" s="4" t="inlineStr">
        <is>
          <t>PGIM Jennison Value Fund - Class Z | Bank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14</v>
      </c>
    </row>
    <row r="341">
      <c r="A341" s="4" t="inlineStr">
        <is>
          <t>PGIM Jennison Value Fund - Class Z | Oil, Gas &amp; Consumable Fuel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95</v>
      </c>
    </row>
    <row r="344">
      <c r="A344" s="4" t="inlineStr">
        <is>
          <t>PGIM Jennison Value Fund - Class Z | Aerospace &amp; Defense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5</v>
      </c>
    </row>
    <row r="347">
      <c r="A347" s="4" t="inlineStr">
        <is>
          <t>PGIM Jennison Value Fund - Class Z | Insurance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8</v>
      </c>
    </row>
    <row r="350">
      <c r="A350" s="4" t="inlineStr">
        <is>
          <t>PGIM Jennison Value Fund - Class Z | Multi-Util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1</v>
      </c>
    </row>
    <row r="353">
      <c r="A353" s="4" t="inlineStr">
        <is>
          <t>PGIM Jennison Value Fund - Class Z | Capital Market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5</v>
      </c>
    </row>
    <row r="356">
      <c r="A356" s="4" t="inlineStr">
        <is>
          <t>PGIM Jennison Value Fund - Class Z | Pharmaceutical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8</v>
      </c>
    </row>
    <row r="359">
      <c r="A359" s="4" t="inlineStr">
        <is>
          <t>PGIM Jennison Value Fund - Class Z | Software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5</v>
      </c>
    </row>
    <row r="362">
      <c r="A362" s="4" t="inlineStr">
        <is>
          <t>PGIM Jennison Value Fund - Class Z | Consumer Staples Distribution &amp; Retail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7</v>
      </c>
    </row>
    <row r="365">
      <c r="A365" s="4" t="inlineStr">
        <is>
          <t>PGIM Jennison Value Fund - Class Z | Biotechnology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7</v>
      </c>
    </row>
    <row r="368">
      <c r="A368" s="4" t="inlineStr">
        <is>
          <t>PGIM Jennison Value Fund - Class Z | Interactive Media &amp; Servic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7</v>
      </c>
    </row>
    <row r="371">
      <c r="A371" s="4" t="inlineStr">
        <is>
          <t>PGIM Jennison Value Fund - Class Z | Chemicals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7</v>
      </c>
    </row>
    <row r="374">
      <c r="A374" s="4" t="inlineStr">
        <is>
          <t>PGIM Jennison Value Fund - Class Z | Machinery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6</v>
      </c>
    </row>
    <row r="377">
      <c r="A377" s="4" t="inlineStr">
        <is>
          <t>PGIM Jennison Value Fund - Class Z | Semiconductors &amp; Semiconductor Equipment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5</v>
      </c>
    </row>
    <row r="380">
      <c r="A380" s="4" t="inlineStr">
        <is>
          <t>PGIM Jennison Value Fund - Class Z | Communication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1</v>
      </c>
    </row>
    <row r="383">
      <c r="A383" s="4" t="inlineStr">
        <is>
          <t>PGIM Jennison Value Fund - Class Z | Automotive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8</v>
      </c>
    </row>
    <row r="386">
      <c r="A386" s="4" t="inlineStr">
        <is>
          <t>PGIM Jennison Value Fund - Class Z | Technology Hardware, Storage &amp; Peripheral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7</v>
      </c>
    </row>
    <row r="389">
      <c r="A389" s="4" t="inlineStr">
        <is>
          <t>PGIM Jennison Value Fund - Class Z | Specialized REIT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6</v>
      </c>
    </row>
    <row r="392">
      <c r="A392" s="4" t="inlineStr">
        <is>
          <t>PGIM Jennison Value Fund - Class Z | Industrial Conglomerat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5</v>
      </c>
    </row>
    <row r="395">
      <c r="A395" s="4" t="inlineStr">
        <is>
          <t>PGIM Jennison Value Fund - Class Z | Hotels, Restaurants &amp; Leisure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5</v>
      </c>
    </row>
    <row r="398">
      <c r="A398" s="4" t="inlineStr">
        <is>
          <t>PGIM Jennison Value Fund - Class Z | Personal Care Product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5</v>
      </c>
    </row>
    <row r="401">
      <c r="A401" s="4" t="inlineStr">
        <is>
          <t>PGIM Jennison Value Fund - Class Z | Building Product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5</v>
      </c>
    </row>
    <row r="404">
      <c r="A404" s="4" t="inlineStr">
        <is>
          <t>PGIM Jennison Value Fund - Class Z | Affiliated Mutual Fund - Short-Term Investment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4</v>
      </c>
    </row>
    <row r="407">
      <c r="A407" s="4" t="inlineStr">
        <is>
          <t>PGIM Jennison Value Fund - Class Z | Ground Transportation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3</v>
      </c>
    </row>
    <row r="410">
      <c r="A410" s="4" t="inlineStr">
        <is>
          <t>PGIM Jennison Value Fund - Class Z | Specialty Retail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3</v>
      </c>
    </row>
    <row r="413">
      <c r="A413" s="4" t="inlineStr">
        <is>
          <t>PGIM Jennison Value Fund - Class Z | Health Care Equipment &amp; Suppl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3</v>
      </c>
    </row>
    <row r="416">
      <c r="A416" s="4" t="inlineStr">
        <is>
          <t>PGIM Jennison Value Fund - Class Z | Residential REIT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2</v>
      </c>
    </row>
    <row r="419">
      <c r="A419" s="4" t="inlineStr">
        <is>
          <t>PGIM Jennison Value Fund - Class Z | Health Care Providers &amp; Servic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2</v>
      </c>
    </row>
    <row r="422">
      <c r="A422" s="4" t="inlineStr">
        <is>
          <t>PGIM Jennison Value Fund - Class Z | Passenger Airlin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2</v>
      </c>
    </row>
    <row r="425">
      <c r="A425" s="4" t="inlineStr">
        <is>
          <t>PGIM Jennison Value Fund - Class Z | Beverag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1</v>
      </c>
    </row>
    <row r="428">
      <c r="A428" s="4" t="inlineStr">
        <is>
          <t>PGIM Jennison Value Fund - Class Z | Industrial REIT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1</v>
      </c>
    </row>
    <row r="431">
      <c r="A431" s="4" t="inlineStr">
        <is>
          <t>PGIM Jennison Value Fund - Class Z | Entertainment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1</v>
      </c>
    </row>
    <row r="434">
      <c r="A434" s="4" t="inlineStr">
        <is>
          <t>PGIM Jennison Value Fund - Class Z | Electric Utiliti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1</v>
      </c>
    </row>
    <row r="437">
      <c r="A437" s="4" t="inlineStr">
        <is>
          <t>PGIM Jennison Value Fund - Class Z | Household Durabl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8</v>
      </c>
    </row>
    <row r="440">
      <c r="A440" s="4" t="inlineStr">
        <is>
          <t>PGIM Jennison Value Fund - Class Z | Total Before Liabilities in Excess of Other Asset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1.001</v>
      </c>
    </row>
    <row r="443">
      <c r="A443" s="4" t="inlineStr">
        <is>
          <t>PGIM Jennison Value Fund - Class Z | Liabilities in Excess of Other Asset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4" t="inlineStr">
        <is>
          <t>(0.10%)</t>
        </is>
      </c>
    </row>
    <row r="446">
      <c r="A446" s="4" t="inlineStr">
        <is>
          <t>PGIM Jennison Value Fund - Class R6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1</v>
      </c>
    </row>
    <row r="449">
      <c r="A449" s="4" t="inlineStr">
        <is>
          <t>PGIM Jennison Value Fund - Class R6 | Bank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14</v>
      </c>
    </row>
    <row r="452">
      <c r="A452" s="4" t="inlineStr">
        <is>
          <t>PGIM Jennison Value Fund - Class R6 | Oil, Gas &amp; Consumable Fuel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95</v>
      </c>
    </row>
    <row r="455">
      <c r="A455" s="4" t="inlineStr">
        <is>
          <t>PGIM Jennison Value Fund - Class R6 | Aerospace &amp; Defense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65</v>
      </c>
    </row>
    <row r="458">
      <c r="A458" s="4" t="inlineStr">
        <is>
          <t>PGIM Jennison Value Fund - Class R6 | Insurance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58</v>
      </c>
    </row>
    <row r="461">
      <c r="A461" s="4" t="inlineStr">
        <is>
          <t>PGIM Jennison Value Fund - Class R6 | Multi-Util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51</v>
      </c>
    </row>
    <row r="464">
      <c r="A464" s="4" t="inlineStr">
        <is>
          <t>PGIM Jennison Value Fund - Class R6 | Capital Market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5</v>
      </c>
    </row>
    <row r="467">
      <c r="A467" s="4" t="inlineStr">
        <is>
          <t>PGIM Jennison Value Fund - Class R6 | Pharmaceutical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8</v>
      </c>
    </row>
    <row r="470">
      <c r="A470" s="4" t="inlineStr">
        <is>
          <t>PGIM Jennison Value Fund - Class R6 | Software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5</v>
      </c>
    </row>
    <row r="473">
      <c r="A473" s="4" t="inlineStr">
        <is>
          <t>PGIM Jennison Value Fund - Class R6 | Consumer Staples Distribution &amp; Retail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7</v>
      </c>
    </row>
    <row r="476">
      <c r="A476" s="4" t="inlineStr">
        <is>
          <t>PGIM Jennison Value Fund - Class R6 | Biotechnology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7</v>
      </c>
    </row>
    <row r="479">
      <c r="A479" s="4" t="inlineStr">
        <is>
          <t>PGIM Jennison Value Fund - Class R6 | Interactive Media &amp; Servic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7</v>
      </c>
    </row>
    <row r="482">
      <c r="A482" s="4" t="inlineStr">
        <is>
          <t>PGIM Jennison Value Fund - Class R6 | Chemicals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7</v>
      </c>
    </row>
    <row r="485">
      <c r="A485" s="4" t="inlineStr">
        <is>
          <t>PGIM Jennison Value Fund - Class R6 | Machinery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6</v>
      </c>
    </row>
    <row r="488">
      <c r="A488" s="4" t="inlineStr">
        <is>
          <t>PGIM Jennison Value Fund - Class R6 | Semiconductors &amp; Semiconductor Equipment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5</v>
      </c>
    </row>
    <row r="491">
      <c r="A491" s="4" t="inlineStr">
        <is>
          <t>PGIM Jennison Value Fund - Class R6 | Communication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1</v>
      </c>
    </row>
    <row r="494">
      <c r="A494" s="4" t="inlineStr">
        <is>
          <t>PGIM Jennison Value Fund - Class R6 | Automotive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8</v>
      </c>
    </row>
    <row r="497">
      <c r="A497" s="4" t="inlineStr">
        <is>
          <t>PGIM Jennison Value Fund - Class R6 | Technology Hardware, Storage &amp; Peripheral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7</v>
      </c>
    </row>
    <row r="500">
      <c r="A500" s="4" t="inlineStr">
        <is>
          <t>PGIM Jennison Value Fund - Class R6 | Specialized REIT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6</v>
      </c>
    </row>
    <row r="503">
      <c r="A503" s="4" t="inlineStr">
        <is>
          <t>PGIM Jennison Value Fund - Class R6 | Industrial Conglomerat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5</v>
      </c>
    </row>
    <row r="506">
      <c r="A506" s="4" t="inlineStr">
        <is>
          <t>PGIM Jennison Value Fund - Class R6 | Hotels, Restaurants &amp; Leisure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5</v>
      </c>
    </row>
    <row r="509">
      <c r="A509" s="4" t="inlineStr">
        <is>
          <t>PGIM Jennison Value Fund - Class R6 | Personal Care Product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5</v>
      </c>
    </row>
    <row r="512">
      <c r="A512" s="4" t="inlineStr">
        <is>
          <t>PGIM Jennison Value Fund - Class R6 | Building Product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5</v>
      </c>
    </row>
    <row r="515">
      <c r="A515" s="4" t="inlineStr">
        <is>
          <t>PGIM Jennison Value Fund - Class R6 | Affiliated Mutual Fund - Short-Term Investment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4</v>
      </c>
    </row>
    <row r="518">
      <c r="A518" s="4" t="inlineStr">
        <is>
          <t>PGIM Jennison Value Fund - Class R6 | Ground Transportation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3</v>
      </c>
    </row>
    <row r="521">
      <c r="A521" s="4" t="inlineStr">
        <is>
          <t>PGIM Jennison Value Fund - Class R6 | Specialty Retail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3</v>
      </c>
    </row>
    <row r="524">
      <c r="A524" s="4" t="inlineStr">
        <is>
          <t>PGIM Jennison Value Fund - Class R6 | Health Care Equipment &amp; Suppli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3</v>
      </c>
    </row>
    <row r="527">
      <c r="A527" s="4" t="inlineStr">
        <is>
          <t>PGIM Jennison Value Fund - Class R6 | Residential REIT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2</v>
      </c>
    </row>
    <row r="530">
      <c r="A530" s="4" t="inlineStr">
        <is>
          <t>PGIM Jennison Value Fund - Class R6 | Health Care Providers &amp; Servic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2</v>
      </c>
    </row>
    <row r="533">
      <c r="A533" s="4" t="inlineStr">
        <is>
          <t>PGIM Jennison Value Fund - Class R6 | Passenger Airlin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2</v>
      </c>
    </row>
    <row r="536">
      <c r="A536" s="4" t="inlineStr">
        <is>
          <t>PGIM Jennison Value Fund - Class R6 | Beverag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1</v>
      </c>
    </row>
    <row r="539">
      <c r="A539" s="4" t="inlineStr">
        <is>
          <t>PGIM Jennison Value Fund - Class R6 | Industrial REIT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1</v>
      </c>
    </row>
    <row r="542">
      <c r="A542" s="4" t="inlineStr">
        <is>
          <t>PGIM Jennison Value Fund - Class R6 | Entertainment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1</v>
      </c>
    </row>
    <row r="545">
      <c r="A545" s="4" t="inlineStr">
        <is>
          <t>PGIM Jennison Value Fund - Class R6 | Electric Utiliti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1</v>
      </c>
    </row>
    <row r="548">
      <c r="A548" s="4" t="inlineStr">
        <is>
          <t>PGIM Jennison Value Fund - Class R6 | Household Durabl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8</v>
      </c>
    </row>
    <row r="551">
      <c r="A551" s="4" t="inlineStr">
        <is>
          <t>PGIM Jennison Value Fund - Class R6 | Total Before Liabilities in Excess of Other Asset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1.001</v>
      </c>
    </row>
    <row r="554">
      <c r="A554" s="4" t="inlineStr">
        <is>
          <t>PGIM Jennison Value Fund - Class R6 | Liabilities in Excess of Other Asset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4" t="inlineStr">
        <is>
          <t>(0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31:11Z</dcterms:created>
  <dcterms:modified xmlns:dcterms="http://purl.org/dc/terms/" xmlns:xsi="http://www.w3.org/2001/XMLSchema-instance" xsi:type="dcterms:W3CDTF">2025-04-25T20:31:12Z</dcterms:modified>
</cp:coreProperties>
</file>